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1">
    <numFmt numFmtId="164"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6"/>
  <sheetViews>
    <sheetView workbookViewId="0">
      <selection activeCell="A1" sqref="A1"/>
    </sheetView>
  </sheetViews>
  <sheetFormatPr baseColWidth="8" defaultRowHeight="15"/>
  <cols>
    <col width="63" customWidth="1" min="1" max="1"/>
    <col width="80" customWidth="1" min="2" max="2"/>
  </cols>
  <sheetData>
    <row r="1">
      <c r="A1" s="1" t="inlineStr">
        <is>
          <t>N-2</t>
        </is>
      </c>
      <c r="B1" s="2" t="inlineStr">
        <is>
          <t>6 Months Ended</t>
        </is>
      </c>
    </row>
    <row r="2">
      <c r="B2" s="2" t="inlineStr">
        <is>
          <t>Jun. 30, 2023 $ / shares shares</t>
        </is>
      </c>
    </row>
    <row r="3">
      <c r="A3" s="3" t="inlineStr">
        <is>
          <t>Cover [Abstract]</t>
        </is>
      </c>
      <c r="B3" s="4" t="inlineStr">
        <is>
          <t xml:space="preserve"> </t>
        </is>
      </c>
    </row>
    <row r="4">
      <c r="A4" s="4" t="inlineStr">
        <is>
          <t>Entity Central Index Key</t>
        </is>
      </c>
      <c r="B4" s="4" t="inlineStr">
        <is>
          <t>0001646109</t>
        </is>
      </c>
    </row>
    <row r="5">
      <c r="A5" s="4" t="inlineStr">
        <is>
          <t>Amendment Flag</t>
        </is>
      </c>
      <c r="B5" s="4" t="inlineStr">
        <is>
          <t>false</t>
        </is>
      </c>
    </row>
    <row r="6">
      <c r="A6" s="4" t="inlineStr">
        <is>
          <t>Entity Inv Company Type</t>
        </is>
      </c>
      <c r="B6" s="4" t="inlineStr">
        <is>
          <t>N-2</t>
        </is>
      </c>
    </row>
    <row r="7">
      <c r="A7" s="4" t="inlineStr">
        <is>
          <t>Document Type</t>
        </is>
      </c>
      <c r="B7" s="4" t="inlineStr">
        <is>
          <t>N-CSRS</t>
        </is>
      </c>
    </row>
    <row r="8">
      <c r="A8" s="4" t="inlineStr">
        <is>
          <t>Entity Registrant Name</t>
        </is>
      </c>
      <c r="B8" s="4" t="inlineStr">
        <is>
          <t>First Trust Dynamic
Europe Equity Income Fund</t>
        </is>
      </c>
    </row>
    <row r="9">
      <c r="A9" s="3" t="inlineStr">
        <is>
          <t>General Description of Registrant [Abstract]</t>
        </is>
      </c>
      <c r="B9" s="4" t="inlineStr">
        <is>
          <t xml:space="preserve"> </t>
        </is>
      </c>
    </row>
    <row r="10">
      <c r="A10" s="4" t="inlineStr">
        <is>
          <t>Investment Objectives and Practices [Text Block]</t>
        </is>
      </c>
      <c r="B10" s="4" t="inlineStr">
        <is>
          <t>The Fund’s 
investment objective is to provide a high level of current income with a secondary focus on capital appreciation. Under normal market conditions, the Fund pursues its investment objective by investing at least 80% of 
its Managed Assets in a portfolio of equity securities of European companies of any market capitalization, including, but not limited to, common and preferred stocks that pay dividends, depositary receipts, and real 
estate investment trusts (“REITs”). “Managed Assets” means the total asset value of the Fund minus the sum of the Fund’s liabilities other than the principal amount of borrowings, if any. 
There can be no assurance that the Fund will achieve its investment objective.</t>
        </is>
      </c>
    </row>
    <row r="11">
      <c r="A11" s="4" t="inlineStr">
        <is>
          <t>Risk Factors [Table Text Block]</t>
        </is>
      </c>
      <c r="B11" s="4" t="inlineStr">
        <is>
          <t xml:space="preserve">Principal Risks The Fund is a closed-end
management investment company designed primarily as a long-term investment and not as a trading vehicle. The Fund is not intended to be a complete investment program and, due to the uncertainty inherent in all
investments, there can be no assurance that the Fund will achieve its investment objective. The following discussion summarizes the principal risks associated with investing in the Fund, which includes the risk that
you could lose some or all of your investment in the Fund. The Fund is subject to the informational requirements of the Securities Exchange Act of 1934 and the Investment Company Act of 1940 and, in accordance
therewith, files reports, proxy statements and other information that is available for review. Conversion Risk. The Board of Trustees of the Fund has approved the reorganization of the Fund into a newly created exchange-traded fund (“ETF”). It is currently expected that the
transaction will be consummated during 2023, subject to requisite shareholder approval and satisfaction of applicable regulatory requirements and approvals and customary closing conditions. There is no assurance
when or whether such approvals, or any other approvals required for the transaction, will be obtained. Under the terms of the proposed transaction, shareholders of the Fund would exchange their Fund shares for
shares of the new ETF, which will have its own investment strategies. More information on the proposed transaction, including the risks and considerations associated with the transaction as well as the risks of
investing in the new ETF, will be contained in registration statement/proxy materials that will shortly be finalized. Shareholders should refer to such registration statement/proxy materials when they become
available. Current Market Conditions
Risk. Current market conditions risk is the risk that a particular investment, or shares of the Fund in general, may fall in value due to current market conditions. As a means to fight
inflation, which remains at elevated levels, the Federal Reserve and certain foreign central banks have raised interest rates and expect to continue to do so, and the Federal Reserve has announced that it intends to
reverse previously implemented quantitative easing. U.S. regulators have proposed several changes to market and issuer regulations which would directly impact the Fund, and any regulatory changes could adversely
impact the Fund’s ability to achieve its investment strategies or make certain investments. Recent and potential future bank failures could result in disruption to the broader banking industry or markets
generally and reduce confidence in financial institutions and the economy as a whole, which may also heighten market volatility and reduce liquidity. The ongoing adversarial political climate in the United States, as
well as political and diplomatic events both domestic and abroad, have and may continue to have an adverse impact the U.S. regulatory landscape, markets and investor behavior, which could have a negative impact on the
Fund’s investments and operations. Other unexpected political, regulatory and diplomatic events within the U.S. and abroad may affect investor and consumer confidence and may adversely impact financial markets
and the broader economy. For example, in February 2022, Russia invaded Ukraine which has caused and could continue to cause significant market disruptions and volatility within the markets in Russia, Europe, and the
United States. The hostilities and sanctions resulting from those hostilities have and could continue to have a significant impact on certain Fund investments as well as Fund performance and liquidity. The economies
of the United States and its trading partners, as well as the financial markets generally, may be adversely impacted by trade disputes and other matters. For example, the United States has imposed trade barriers and
restrictions on China. In addition, the Chinese government is engaged in a longstanding dispute with
Taiwan, continually threatening an
invasion. If the political climate between the United States and China does not improve or continues to deteriorate, if China were to attempt invading Taiwan, or if other geopolitical conflicts develop or worsen,
economies, markets and individual securities may be adversely affected, and the value of the Fund’s assets may go down. The COVID-19 global pandemic, or any future public health crisis, and the ensuing policies
enacted by governments and central banks have caused and may continue to cause significant volatility and uncertainty in global financial markets, negatively impacting global growth prospects. While vaccines have been
developed, there is no guarantee that vaccines will be effective against emerging future variants of the disease. As this global pandemic illustrated, such events may affect certain geographic regions, countries,
sectors and industries more significantly than others. Advancements in technology may also adversely impact markets and the overall performance of the Fund. For instance, the economy may be significantly impacted by
the advanced development and increased regulation of artificial intelligence. These events, and any other future events, may adversely affect the prices and liquidity of the Fund’s portfolio investments and
could result in disruptions in the trading markets. Cyber Security Risk . The Fund is susceptible to potential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Fund’s
third-party service providers, such as its administrator, transfer agent, custodian, or sub-advisor, as applicable, or issuers in which the Fund invests, can also subject the Fund to many of the same risks associated
with direct cyber security breaches. The Fund has established risk management systems designed to reduce the risks associated with cyber security. However, there is no guarantee that such efforts will succeed,
especially because the Fund does not directly control the cyber security systems of issuers or third party service providers. Substantial costs may be incurred by the Fund in order to resolve or prevent cyber
incidents in the future. Emerging Markets Risk . Investments in emerging market securities are considered speculative. In addition to the general risks of investing in non-U.S. securities, heightened risks of investing in emerging
markets securities include: smaller market capitalization of securities markets, which may suffer periods of relative illiquidity; significant price volatility; restrictions on foreign investment; and possible
restrictions on repatriation of investment income and capital. Furthermore, foreign investors may be required to register the proceeds of sales, and future economic or political crises could lead to price controls,
forced mergers, expropriation or confiscatory taxation, seizure, nationalization or creation of government monopolies. The currencies of emerging market countries may experience significant declines against the U.S.
dollar, and devaluation may occur subsequent to investments in these currencies by the Fund. Inflation and rapid fluctuations in inflation rates have had, and may continue to have, negative effects on the economies
and securities markets of certain emerging market countries. The risks associated with investing in emerging market securities also include: greater political uncertainties, risk of market closure or manipulation,
limited reliable access to capital, dependence on international trade or development assistance, overburdened infrastructures and environmental problems. Emerging market countries
also often have less uniformity in accounting and reporting requirements, unsettled securities laws, unreliable securities valuation and greater risks associated with custody of securities. In addition, because
the Public Company Accounting Oversight Board is generally restricted from inspecting the audit work and practices of registered accountants in certain emerging market countries there is the risk that material
accounting and financial information about issuers in such countries may be unavailable or unreliable. Shareholder claims that
are available in the U.S. may be less reliable in emerging market countries, and claims that are available in the U.S., as well as regulatory oversight and authority that is common in the U.S., including for claims
based on fraud, may be difficult or impossible for shareholders of securities in emerging market countries or for U.S. authorities to pursue. The limitations associated with investments in emerging market
companies could impact the Fund’s ability to achieve its investment objective. Equity Securities
Risk . The value of the Fund’s shares will fluctuate with changes in the value of the equity securities in which the Fund invests. Prices of equity securities fluctuate for several
reasons, including changes in investors’ perceptions of the financial condition of an issuer or the general condition of the relevant stock market, such as market volatility, or when political or economic events
affecting the issuers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Europe Risk. Political or economic disruptions in European countries, even in countries in which the Fund is not invested, may adversely affect security values and thus the Fund’s holdings. A
significant number of countries in Europe are member states in the European Union (the “EU”), which faces major issues involving its membership, structure, procedures and policies. By adopting
the
Euro as its currency, a member state
relinquishes control over its own monetary policies. In general, monetary policy is set for the Eurozone by the European Central Bank and fiscal policy is overseen and approved by the EU. European countries that are
members of, or candidates to join, the Economic and Monetary Union (“EMU”) may be subject to various restrictions, including restrictions on deficits and debt levels. As a result of the foregoing, monetary
and fiscal policies may not address the needs of all member countries. In addition, the fiscal policies of a single member state can impact and pose economic risks to the EU as a whole. There is continued concern over
national-level support for the Euro, which could lead to certain countries leaving the EMU, the implementation of capital controls, or potentially the dissolution of the Euro. The dissolution of the Euro would have
significant negative effects on European economies and would cause funds with holdings denominated in Euros to face substantial challenges, including difficulties relating to settlement of trades and valuation of
holdings, diminished liquidity, and the redenomination of holdings into other currencies. The European financial markets have experienced volatility and adverse trends due to concerns about economic downturns, rising
government debt levels and the possible default of government debt in several European countries. A default or debt restructuring by any European country can adversely impact holders of that country’s debt and
can affect exposures to other EU countries and their financial companies as well. France Risk. Investment in securities of French companies involve additional risks, including legal, regulatory, political, currency, security, and economic risk specific to France. The French economy
is dependent to a significant extent on the economies of certain key trading partners, including Germany and other Western European countries. Reduction in spending on French products and services, or changes in any
of the economies may cause an adverse impact on the French economy. In addition, France may be subject to acts of terrorism. The French economy is dependent on exports from the agricultural sector. Leading
agricultural exports include dairy products, meat, wine, fruit and vegetables, and fish. As a result, the French economy is susceptible to fluctuations in demand for agricultural products. Financial Companies
Risk . Financial companies, such as retail and commercial banks, insurance companies and financial services companies, are especially subject to the adverse effects of economic recession,
currency exchange rates, extensive government regulation, decreases in the availability of capital, volatile interest rates, portfolio concentrations in geographic markets, industries or products (such as commercial
and residential real estate loans), and competition from new entrants and blurred distinctions in their fields of business. Forward Foreign Currency
Exchange Contracts Risk . Forward foreign currency exchange contracts involve certain risks, including the risk of failure of the counterparty to perform its obligations under the contract and the risk that the
use of forward contracts may not serve as a complete hedge because of an imperfect correlation between movements in the prices of the contracts and the prices of the currencies hedged. While forward foreign currency
exchange contracts may limit the risk of loss due to a decline in the value of the hedged currencies, they also may limit any potential gain that might result should the value of the currencies increase. In addition,
because forward currency exchange contracts are privately negotiated transactions, there can be no assurance that the Fund will have flexibility to roll-over a forward currency exchange contract upon its expiration if
it desires to do so. Hedging against a decline in the value of a currency does not eliminate fluctuations in the value of a portfolio security traded in that currency or prevent a loss if the value of the security
declines. Moreover, it may not be possible for the Fund to hedge against a devaluation that is so generally anticipated that the Fund is not able to contract to sell the currency at a price above the devaluation level
it anticipates. The cost to the Fund of engaging in currency exchange transactions varies with such factors as the currency involved, the length of the contract period and prevailing market conditions. Geographic
Concentration Risk . The Fund may invest from time to time a substantial amount of its assets in issuers located in a single country or region. Because the Fund may concentrate its investments in this manner,
it assumes the risk that economic, political and social conditions in that country or region will have a significant impact on its investment performance, which may result in greater losses and volatility than if it
had diversified its investments across a greater number of countries and regions. Illiquid and Restricted
Securities Risk . The Fund may invest in securities that are restricted and/or illiquid securities. Restricted securities are securities that cannot be offered for public resale unless registered
under the applicable securities laws or that have a contractual restriction that prohibits or limits their resale. Restricted securities may be illiquid as they generally are not listed on an exchange and may
have no active trading market. Investments in restricted
securities could have the effect of increasing the amount of the Fund’s assets invested in illiquid securities if qualified institutional buyers are unwilling to purchase these securities. Illiquid and
restricted securities may be difficult to dispose of at a fair price at the times when the Fund believes it is desirable to do so. The market price of illiquid and restricted securities generally is more volatile than
that of more liquid securities, which may adversely affect the price that the Fund pays for or recovers upon the sale of such securities. Illiquid and restricted securities are also more difficult to value, especially
in challenging markets. Income Risk . Net investment income paid by the Fund to its shareholders is derived from the premiums it receives from writing (selling) call options and from the dividends and interest it receives
from the equity securities and other investments held in the Fund’s
portfolio and short-term gains thereon.
Premiums from writing (selling) call options and dividends and interest payments made by the securities in the Fund’s portfolio can vary widely over time. Dividends on equity securities are not fixed but are
declared at the discretion of an issuer’s board of directors. There is no guarantee that the issuers of the equity securities in which the Fund invests will declare dividends in the future or that if declared
they will remain at current levels. The Fund cannot assure as to what percentage of the distributions paid on the common shares, if any, will consist of qualified dividend income or long-term capital gains, both of
which are taxed at lower rates for individuals than are ordinary income and short-term capital gains. Leverage Risk . The use of leverage by the Fund can magnify the effect of any losses. If the income and gains from the securities and investments purchased with leverage proceeds do not cover the cost of
leverage, the return to the common shares will be less than if leverage had not been used. Leverage involves risks and special considerations for common shareholders including: (i) the likelihood of greater volatility
of net asset value and market price of the common shares than a comparable portfolio without leverage; (ii) the risk that fluctuations in interest rates on borrowings will reduce the return to the common shareholders
or will result in fluctuations in the dividends paid on the common shares; (iii) in a declining market, the use of leverage is likely to cause a greater decline in the net asset value of the common shares than if the
Fund were not leveraged, which may result in a greater decline in the market price of the common shares; and (iv) when the Fund uses certain types of leverage, the investment advisory fee payable to the Advisor and by
the Advisor to the Sub-Advisor will be higher than if the Fund did not use leverage. Management Risk and
Reliance on Key Personne l. In managing the Fund’s investment portfolio, the Fund’s portfolio managers will apply investment techniques and risk analyses that may not produce the desired result.
Additionally, the implementation of the Fund’s investment strategy depends upon the continued contributions of certain key employees of the Advisor and Sub-Advisor, some of whom have unique talents and
experience and would be difficult to replace. The loss or interruption of the services of a key member of the portfolio management team could have a negative impact on the Fund. Market Discount from Net
Asset Value . Shares of closed-end investment companies such as the Fund frequently trade at a discount from their net asset value. The Fund cannot predict whether its common shares will trade at,
below or above net asset value. Market Risk. Investments held by the Fund, as well as shares of the Fund itself, are subject to market fluctuations caused by real or perceived adverse economic conditions, political events, regulatory
factors or market developments, changes in interest rates and perceived trends in securities prices. Shares of the Fund could decline in value or underperform other investments as a result of the risk of loss
associated with these market fluctuations. In addition, local, regional or global events such as war, acts of terrorism, market manipulation, government defaults, government shutdowns, regulatory actions, political
changes, diplomatic developments, the imposition of sanctions and other similar measures, spread of infectious diseases or other public health issues, recessions, or other events could have a significant negative
impact on the Fund and its investments. Any of such circumstances could have a materially negative impact on the value of the Fund’s shares, the liquidity of the investment, and result in increased market
volatility. During any such events, the Fund’s shares may trade at increased premiums or discounts to their net asset value, the bid/ask spread on the Fund’s shares may widen, and the returns on investment
may fluctuate. Non-U.S. Securities and
Currency Risk . Investing in securities of non-U.S. issuers may involve certain risks not typically associated with investing in securities of U.S. issuers. These risks include: (i) there may be less
publicly available information about non-U.S. issuers or markets due to less rigorous disclosure or accounting standards or regulatory practices; (ii) non-U.S. markets may be smaller, less liquid and more volatile
than the U.S. market; (iii) potential adverse effects of fluctuations in currency exchange rates or controls on the value of the Fund’s investments; (iv) the economies of non-U.S. countries may grow at slower
rates than expected or may experience a downturn or recession; (v) the impact of economic, political, social or diplomatic events as well as of foreign governmental laws or restrictions and differing legal standards;
(vi) certain non-U.S. countries may impose restrictions on the ability of non-U.S. issuers to make payments of principal and interest to investors located in the United States due to blockage of non-U.S. currency
exchanges or otherwise; and (vii) withholding and other non-U.S. taxes may decrease the Fund’s return. Foreign companies are generally not subject to the same accounting, auditing and financial reporting
standards as are U.S. companies. In addition, there may be difficulty in obtaining or enforcing a court judgment abroad, including in the event the issuer of a non-U.S. security defaults or enters bankruptcy,
administration, or other proceedings. These risks may be more pronounced to the extent that the Fund invests a significant amount of its assets in companies located in one region or in emerging markets. Because the
Fund may invest in securities denominated or quoted in non-U.S. currencies, changes in the non-U.S. currency/United States dollar exchange rate may affect the value of the Fund’s securities and the unrealized
appreciation or depreciation of investments. While certain or all of the Fund’s non-U.S. dollar-denominated securities may be hedged into U.S. dollars, hedging may not alleviate all currency risks. Operational Risk .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The Fund relies on third parties for a range of services, including custody. Any delay or
failure relating to engaging or maintaining such service providers may affect the Fund’s ability to meet its investment objective.
Although the Fund and the Advisor seek
to reduce these operational risks through controls and procedures, there is no way to completely protect against such risks. Option Risk. The Fund may write (sell) covered call options on a portion of the equity securities held in the Fund’s portfolio and certain broad-based indices. As the writer (seller) of a call
option on portfolio equity securities, the Fund would receive cash (the premium) from the purchaser of the option, and the purchaser would have the right to receive from the Fund any appreciation in the underlying
security over the strike price upon exercise. In effect, the Fund would forgo, during the life of the option, the opportunity to profit from increases in the market value of the underlying security above the sum of
the premium and the strike price of the call option but would retain the risk of loss should the price of the underlying security decline. Therefore, the writing (or selling) of call options may limit the Fund’s
ability to benefit from the full upside potential of its investment strategies. The value of call options written by the Fund may be affected by, among other factors, changes in the value of the underlying security
(or securities) in relation to the strike price, changes in dividend rates of the underlying security (or securities), changes in interest rates, changes in actual or perceived volatility of the stock market and the
underlying security (or securities), and the time remaining until the expiration date. The value of call options written by the Fund may be adversely affected if the market for the option is reduced or becomes
illiquid. Potential Conflicts of
Interest Risk . First Trust, Janus Henderson and the portfolio managers have interests which may conflict with the interests of the Fund. In particular, First Trust and Janus Henderson currently manage
and may in the future manage and/or advise other investment funds or accounts with the same or substantially similar investment objectives and strategies as the Fund. In addition, while the Fund is using leverage, the
amount of the fees paid to First Trust (and by First Trust to Janus Henderson) for investment advisory and management services are higher than if the Fund did not use leverage because the fees paid are calculated
based on managed assets. Therefore, First Trust and Janus Henderson have a financial incentive to leverage the Fund. Real Estate Investment
Trust Risk . The market value of REIT shares and the ability of the REITs to distribute income may be adversely affected by several factors, including: (i) rising interest rates; (ii) changes in the
economic climate and real estate conditions; (iii) perceptions of prospective tenants of the safety, convenience and attractiveness of the properties; (iv) the ability of the owners to provide adequate management,
maintenance and insurance; (v) the cost of complying with local laws; (vi) increased competition from new properties; (vii) the impact of present or future environmental legislation and compliance with environmental
laws; (viii) changes in real estate taxes and other operating expenses; (ix) adverse changes in governmental rules and fiscal policies; (x) adverse changes in zoning laws; (xi) defaults by mortgagors or other borrowers;
(xii) loss of rental income; (xiii) lack of mortgage funds or other limits to accessing the credit or capital markets; and (xiv) other factors beyond the control of the REITs including changes in tax laws. In
addition, distributions received by the Fund from REITs may consist of dividends, capital gains and/or return of capital. Many of these distributions, however, when further distributed to common shareholders will not
generally qualify for favorable treatment as qualified dividend income. Additionally, REITs may have limited diversification due to investment in a limited number of properties or a particular market segment and
are subject to the risks associated with obtaining financing for real property. Certain REITs may have limited financial resources and their securities may trade less frequently and in limited volume and may be
subject to more abrupt or erratic price movements than larger company securities. REITs are also subject to heavy cash flow dependency and defaults by borrowers or lessees. By investing in REITs indirectly through the
Fund, a common shareholder will bear not only his or her proportionate share of the expenses of the Fund, but also, indirectly, similar expenses of the REITs. United Kingdom Risk . The Fund is subject to certain risks specifically associated with investments in the securities of United Kingdom issuers. Investments in British issuers may subject the Fund to
regulatory, political, currency, security, and economic risk specific to the United Kingdom. The United Kingdom has one of the largest economies in Europe, and the United States and other European countries are
substantial trading partners of the United Kingdom. As a result, the British economy may be impacted by changes to the economic health of the United States and other European countries. In addition, as the United
Kingdom’s economy relies heavily on the export of financial services to the United States and other European countries, a prolonged slowdown in the financial services sector may have a negative impact on the
United Kingdom’s economy. The United
Kingdom’s official departure from the European Union (commonly referred to as “Brexit”) led to volatility in global financial markets, in particular those of the United Kingdom and across Europe, and
the weakening in political, regulatory, consumer, corporate and financial confidence in the United Kingdom and Europe. Given the size and importance of the United Kingdom’s economy, uncertainty or
unpredictability about its legal, political and/or economic relationships with Europe has been, and may continue to be, a source of instability and could lead to significant currency fluctuations and other adverse
effects on international markets and international trade even under the post-Brexit trade guidelines. The negative impact of Brexit on not only the United Kingdom and European economies, but the broader global
economy, could be significant, potentially resulting in increased volatility and illiquidity and lower economic growth for companies that rely significantly on Europe for their business activities and revenues.
It is not currently possible to determine the extent of the impact that Brexit may have on the Fund’s investments and this uncertainty could negatively impact current and future economic conditions in the
United Kingdom and other countries, which could negatively impact the value of the Fund’s investments.
In the past, the United
Kingdom has been a target of terrorism. Acts of terrorism in the United Kingdom or against United Kingdom interests may cause uncertainty in the United Kingdom’s financial markets and adversely affect the
performance of the issuers to which a Fund has exposure. Secessionist movements, such as the Catalan movement in Spain and the independence movement in Scotland, may have an adverse effect on the United Kingdom
economy. Valuation Risk . When market quotations are not readily available or are deemed to be unreliable, the Fund values its investments at fair value as determined in good faith pursuant to policies and
procedures approved by the Board of Trustees. Fair value pricing may require subjective determinations about the value of a security or other asset. As a result, there can be no assurance that fair value pricing will
result in adjustments to the prices of securities or other assets, or that fair value pricing will reflect actual market value, and it is possible that the fair value determined for a security or other asset will be
materially different from quoted or published prices, from the prices used by others for the same security or other asset and/or from the value that actually could be or is realized upon the sale of that security or
other asset. </t>
        </is>
      </c>
    </row>
    <row r="12">
      <c r="A12" s="4" t="inlineStr">
        <is>
          <t>Share Price</t>
        </is>
      </c>
      <c r="B12" s="5" t="n">
        <v>13.11</v>
      </c>
    </row>
    <row r="13">
      <c r="A13" s="4" t="inlineStr">
        <is>
          <t>NAV Per Share</t>
        </is>
      </c>
      <c r="B13" s="5" t="n">
        <v>13.72</v>
      </c>
    </row>
    <row r="14">
      <c r="A14" s="3" t="inlineStr">
        <is>
          <t>Capital Stock, Long-Term Debt, and Other Securities [Abstract]</t>
        </is>
      </c>
      <c r="B14" s="4" t="inlineStr">
        <is>
          <t xml:space="preserve"> </t>
        </is>
      </c>
    </row>
    <row r="15">
      <c r="A15" s="4" t="inlineStr">
        <is>
          <t>Outstanding Security, Title [Text Block]</t>
        </is>
      </c>
      <c r="B15" s="4" t="inlineStr">
        <is>
          <t>Common Shares outstanding (unlimited number of Common Shares has been authorized)</t>
        </is>
      </c>
    </row>
    <row r="16">
      <c r="A16" s="4" t="inlineStr">
        <is>
          <t>Outstanding Security, Held [Shares] | shares</t>
        </is>
      </c>
      <c r="B16" s="6" t="n">
        <v>17231908</v>
      </c>
    </row>
    <row r="17">
      <c r="A17" s="4" t="inlineStr">
        <is>
          <t>Document Period End Date</t>
        </is>
      </c>
      <c r="B17" s="4" t="inlineStr">
        <is>
          <t>Jun. 30,  2023</t>
        </is>
      </c>
    </row>
    <row r="18">
      <c r="A18" s="4" t="inlineStr">
        <is>
          <t>Conversion Risk [Member]</t>
        </is>
      </c>
      <c r="B18" s="4" t="inlineStr">
        <is>
          <t xml:space="preserve"> </t>
        </is>
      </c>
    </row>
    <row r="19">
      <c r="A19" s="3" t="inlineStr">
        <is>
          <t>General Description of Registrant [Abstract]</t>
        </is>
      </c>
      <c r="B19" s="4" t="inlineStr">
        <is>
          <t xml:space="preserve"> </t>
        </is>
      </c>
    </row>
    <row r="20">
      <c r="A20" s="4" t="inlineStr">
        <is>
          <t>Risk [Text Block]</t>
        </is>
      </c>
      <c r="B20" s="4" t="inlineStr">
        <is>
          <t>Conversion Risk. The Board of Trustees of the Fund has approved the reorganization of the Fund into a newly created exchange-traded fund (“ETF”). It is currently expected that the
transaction will be consummated during 2023, subject to requisite shareholder approval and satisfaction of applicable regulatory requirements and approvals and customary closing conditions. There is no assurance
when or whether such approvals, or any other approvals required for the transaction, will be obtained. Under the terms of the proposed transaction, shareholders of the Fund would exchange their Fund shares for
shares of the new ETF, which will have its own investment strategies. More information on the proposed transaction, including the risks and considerations associated with the transaction as well as the risks of
investing in the new ETF, will be contained in registration statement/proxy materials that will shortly be finalized. Shareholders should refer to such registration statement/proxy materials when they become
available.</t>
        </is>
      </c>
    </row>
    <row r="21">
      <c r="A21" s="4" t="inlineStr">
        <is>
          <t>Current Market Conditions Risk [Member]</t>
        </is>
      </c>
      <c r="B21" s="4" t="inlineStr">
        <is>
          <t xml:space="preserve"> </t>
        </is>
      </c>
    </row>
    <row r="22">
      <c r="A22" s="3" t="inlineStr">
        <is>
          <t>General Description of Registrant [Abstract]</t>
        </is>
      </c>
      <c r="B22" s="4" t="inlineStr">
        <is>
          <t xml:space="preserve"> </t>
        </is>
      </c>
    </row>
    <row r="23">
      <c r="A23" s="4" t="inlineStr">
        <is>
          <t>Risk [Text Block]</t>
        </is>
      </c>
      <c r="B23" s="4" t="inlineStr">
        <is>
          <t>Current Market Conditions
Risk. Current market conditions risk is the risk that a particular investment, or shares of the Fund in general, may fall in value due to current market conditions. As a means to fight
inflation, which remains at elevated levels, the Federal Reserve and certain foreign central banks have raised interest rates and expect to continue to do so, and the Federal Reserve has announced that it intends to
reverse previously implemented quantitative easing. U.S. regulators have proposed several changes to market and issuer regulations which would directly impact the Fund, and any regulatory changes could adversely
impact the Fund’s ability to achieve its investment strategies or make certain investments. Recent and potential future bank failures could result in disruption to the broader banking industry or markets
generally and reduce confidence in financial institutions and the economy as a whole, which may also heighten market volatility and reduce liquidity. The ongoing adversarial political climate in the United States, as
well as political and diplomatic events both domestic and abroad, have and may continue to have an adverse impact the U.S. regulatory landscape, markets and investor behavior, which could have a negative impact on the
Fund’s investments and operations. Other unexpected political, regulatory and diplomatic events within the U.S. and abroad may affect investor and consumer confidence and may adversely impact financial markets
and the broader economy. For example, in February 2022, Russia invaded Ukraine which has caused and could continue to cause significant market disruptions and volatility within the markets in Russia, Europe, and the
United States. The hostilities and sanctions resulting from those hostilities have and could continue to have a significant impact on certain Fund investments as well as Fund performance and liquidity. The economies
of the United States and its trading partners, as well as the financial markets generally, may be adversely impacted by trade disputes and other matters. For example, the United States has imposed trade barriers and
restrictions on China. In addition, the Chinese government is engaged in a longstanding dispute with
Taiwan, continually threatening an
invasion. If the political climate between the United States and China does not improve or continues to deteriorate, if China were to attempt invading Taiwan, or if other geopolitical conflicts develop or worsen,
economies, markets and individual securities may be adversely affected, and the value of the Fund’s assets may go down. The COVID-19 global pandemic, or any future public health crisis, and the ensuing policies
enacted by governments and central banks have caused and may continue to cause significant volatility and uncertainty in global financial markets, negatively impacting global growth prospects. While vaccines have been
developed, there is no guarantee that vaccines will be effective against emerging future variants of the disease. As this global pandemic illustrated, such events may affect certain geographic regions, countries,
sectors and industries more significantly than others. Advancements in technology may also adversely impact markets and the overall performance of the Fund. For instance, the economy may be significantly impacted by
the advanced development and increased regulation of artificial intelligence. These events, and any other future events, may adversely affect the prices and liquidity of the Fund’s portfolio investments and
could result in disruptions in the trading markets.</t>
        </is>
      </c>
    </row>
    <row r="24">
      <c r="A24" s="4" t="inlineStr">
        <is>
          <t>Cyber Security Risk [Member]</t>
        </is>
      </c>
      <c r="B24" s="4" t="inlineStr">
        <is>
          <t xml:space="preserve"> </t>
        </is>
      </c>
    </row>
    <row r="25">
      <c r="A25" s="3" t="inlineStr">
        <is>
          <t>General Description of Registrant [Abstract]</t>
        </is>
      </c>
      <c r="B25" s="4" t="inlineStr">
        <is>
          <t xml:space="preserve"> </t>
        </is>
      </c>
    </row>
    <row r="26">
      <c r="A26" s="4" t="inlineStr">
        <is>
          <t>Risk [Text Block]</t>
        </is>
      </c>
      <c r="B26" s="4" t="inlineStr">
        <is>
          <t>Cyber Security Risk . The Fund is susceptible to potential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Fund’s
third-party service providers, such as its administrator, transfer agent, custodian, or sub-advisor, as applicable, or issuers in which the Fund invests, can also subject the Fund to many of the same risks associated
with direct cyber security breaches. The Fund has established risk management systems designed to reduce the risks associated with cyber security. However, there is no guarantee that such efforts will succeed,
especially because the Fund does not directly control the cyber security systems of issuers or third party service providers. Substantial costs may be incurred by the Fund in order to resolve or prevent cyber
incidents in the future.</t>
        </is>
      </c>
    </row>
    <row r="27">
      <c r="A27" s="4" t="inlineStr">
        <is>
          <t>Emerging Markets Risk [Member]</t>
        </is>
      </c>
      <c r="B27" s="4" t="inlineStr">
        <is>
          <t xml:space="preserve"> </t>
        </is>
      </c>
    </row>
    <row r="28">
      <c r="A28" s="3" t="inlineStr">
        <is>
          <t>General Description of Registrant [Abstract]</t>
        </is>
      </c>
      <c r="B28" s="4" t="inlineStr">
        <is>
          <t xml:space="preserve"> </t>
        </is>
      </c>
    </row>
    <row r="29">
      <c r="A29" s="4" t="inlineStr">
        <is>
          <t>Risk [Text Block]</t>
        </is>
      </c>
      <c r="B29" s="4" t="inlineStr">
        <is>
          <t xml:space="preserve">Emerging Markets Risk . Investments in emerging market securities are considered speculative. In addition to the general risks of investing in non-U.S. securities, heightened risks of investing in emerging
markets securities include: smaller market capitalization of securities markets, which may suffer periods of relative illiquidity; significant price volatility; restrictions on foreign investment; and possible
restrictions on repatriation of investment income and capital. Furthermore, foreign investors may be required to register the proceeds of sales, and future economic or political crises could lead to price controls,
forced mergers, expropriation or confiscatory taxation, seizure, nationalization or creation of government monopolies. The currencies of emerging market countries may experience significant declines against the U.S.
dollar, and devaluation may occur subsequent to investments in these currencies by the Fund. Inflation and rapid fluctuations in inflation rates have had, and may continue to have, negative effects on the economies
and securities markets of certain emerging market countries. The risks associated with investing in emerging market securities also include: greater political uncertainties, risk of market closure or manipulation,
limited reliable access to capital, dependence on international trade or development assistance, overburdened infrastructures and environmental problems. Emerging market countries
also often have less uniformity in accounting and reporting requirements, unsettled securities laws, unreliable securities valuation and greater risks associated with custody of securities. In addition, because
the Public Company Accounting Oversight Board is generally restricted from inspecting the audit work and practices of registered accountants in certain emerging market countries there is the risk that material
accounting and financial information about issuers in such countries may be unavailable or unreliable. Shareholder claims that
are available in the U.S. may be less reliable in emerging market countries, and claims that are available in the U.S., as well as regulatory oversight and authority that is common in the U.S., including for claims
based on fraud, may be difficult or impossible for shareholders of securities in emerging market countries or for U.S. authorities to pursue. The limitations associated with investments in emerging market
companies could impact the Fund’s ability to achieve its investment objective. </t>
        </is>
      </c>
    </row>
    <row r="30">
      <c r="A30" s="4" t="inlineStr">
        <is>
          <t>Equity Securities Risk [Member]</t>
        </is>
      </c>
      <c r="B30" s="4" t="inlineStr">
        <is>
          <t xml:space="preserve"> </t>
        </is>
      </c>
    </row>
    <row r="31">
      <c r="A31" s="3" t="inlineStr">
        <is>
          <t>General Description of Registrant [Abstract]</t>
        </is>
      </c>
      <c r="B31" s="4" t="inlineStr">
        <is>
          <t xml:space="preserve"> </t>
        </is>
      </c>
    </row>
    <row r="32">
      <c r="A32" s="4" t="inlineStr">
        <is>
          <t>Risk [Text Block]</t>
        </is>
      </c>
      <c r="B32" s="4" t="inlineStr">
        <is>
          <t>Equity Securities
Risk . The value of the Fund’s shares will fluctuate with changes in the value of the equity securities in which the Fund invests. Prices of equity securities fluctuate for several
reasons, including changes in investors’ perceptions of the financial condition of an issuer or the general condition of the relevant stock market, such as market volatility, or when political or economic events
affecting the issuers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t>
        </is>
      </c>
    </row>
    <row r="33">
      <c r="A33" s="4" t="inlineStr">
        <is>
          <t>Europe Risk [Member]</t>
        </is>
      </c>
      <c r="B33" s="4" t="inlineStr">
        <is>
          <t xml:space="preserve"> </t>
        </is>
      </c>
    </row>
    <row r="34">
      <c r="A34" s="3" t="inlineStr">
        <is>
          <t>General Description of Registrant [Abstract]</t>
        </is>
      </c>
      <c r="B34" s="4" t="inlineStr">
        <is>
          <t xml:space="preserve"> </t>
        </is>
      </c>
    </row>
    <row r="35">
      <c r="A35" s="4" t="inlineStr">
        <is>
          <t>Risk [Text Block]</t>
        </is>
      </c>
      <c r="B35" s="4" t="inlineStr">
        <is>
          <t>Europe Risk. Political or economic disruptions in European countries, even in countries in which the Fund is not invested, may adversely affect security values and thus the Fund’s holdings. A
significant number of countries in Europe are member states in the European Union (the “EU”), which faces major issues involving its membership, structure, procedures and policies. By adopting
the
Euro as its currency, a member state
relinquishes control over its own monetary policies. In general, monetary policy is set for the Eurozone by the European Central Bank and fiscal policy is overseen and approved by the EU. European countries that are
members of, or candidates to join, the Economic and Monetary Union (“EMU”) may be subject to various restrictions, including restrictions on deficits and debt levels. As a result of the foregoing, monetary
and fiscal policies may not address the needs of all member countries. In addition, the fiscal policies of a single member state can impact and pose economic risks to the EU as a whole. There is continued concern over
national-level support for the Euro, which could lead to certain countries leaving the EMU, the implementation of capital controls, or potentially the dissolution of the Euro. The dissolution of the Euro would have
significant negative effects on European economies and would cause funds with holdings denominated in Euros to face substantial challenges, including difficulties relating to settlement of trades and valuation of
holdings, diminished liquidity, and the redenomination of holdings into other currencies. The European financial markets have experienced volatility and adverse trends due to concerns about economic downturns, rising
government debt levels and the possible default of government debt in several European countries. A default or debt restructuring by any European country can adversely impact holders of that country’s debt and
can affect exposures to other EU countries and their financial companies as well.</t>
        </is>
      </c>
    </row>
    <row r="36">
      <c r="A36" s="4" t="inlineStr">
        <is>
          <t>France Risk [Member]</t>
        </is>
      </c>
      <c r="B36" s="4" t="inlineStr">
        <is>
          <t xml:space="preserve"> </t>
        </is>
      </c>
    </row>
    <row r="37">
      <c r="A37" s="3" t="inlineStr">
        <is>
          <t>General Description of Registrant [Abstract]</t>
        </is>
      </c>
      <c r="B37" s="4" t="inlineStr">
        <is>
          <t xml:space="preserve"> </t>
        </is>
      </c>
    </row>
    <row r="38">
      <c r="A38" s="4" t="inlineStr">
        <is>
          <t>Risk [Text Block]</t>
        </is>
      </c>
      <c r="B38" s="4" t="inlineStr">
        <is>
          <t>France Risk. Investment in securities of French companies involve additional risks, including legal, regulatory, political, currency, security, and economic risk specific to France. The French economy
is dependent to a significant extent on the economies of certain key trading partners, including Germany and other Western European countries. Reduction in spending on French products and services, or changes in any
of the economies may cause an adverse impact on the French economy. In addition, France may be subject to acts of terrorism. The French economy is dependent on exports from the agricultural sector. Leading
agricultural exports include dairy products, meat, wine, fruit and vegetables, and fish. As a result, the French economy is susceptible to fluctuations in demand for agricultural products.</t>
        </is>
      </c>
    </row>
    <row r="39">
      <c r="A39" s="4" t="inlineStr">
        <is>
          <t>Financial Companies Risk [Member]</t>
        </is>
      </c>
      <c r="B39" s="4" t="inlineStr">
        <is>
          <t xml:space="preserve"> </t>
        </is>
      </c>
    </row>
    <row r="40">
      <c r="A40" s="3" t="inlineStr">
        <is>
          <t>General Description of Registrant [Abstract]</t>
        </is>
      </c>
      <c r="B40" s="4" t="inlineStr">
        <is>
          <t xml:space="preserve"> </t>
        </is>
      </c>
    </row>
    <row r="41">
      <c r="A41" s="4" t="inlineStr">
        <is>
          <t>Risk [Text Block]</t>
        </is>
      </c>
      <c r="B41" s="4" t="inlineStr">
        <is>
          <t>Financial Companies
Risk . Financial companies, such as retail and commercial banks, insurance companies and financial services companies, are especially subject to the adverse effects of economic recession,
currency exchange rates, extensive government regulation, decreases in the availability of capital, volatile interest rates, portfolio concentrations in geographic markets, industries or products (such as commercial
and residential real estate loans), and competition from new entrants and blurred distinctions in their fields of business.</t>
        </is>
      </c>
    </row>
    <row r="42">
      <c r="A42" s="4" t="inlineStr">
        <is>
          <t>Forward Foreign Currency Exchange Contracts Risk [Member]</t>
        </is>
      </c>
      <c r="B42" s="4" t="inlineStr">
        <is>
          <t xml:space="preserve"> </t>
        </is>
      </c>
    </row>
    <row r="43">
      <c r="A43" s="3" t="inlineStr">
        <is>
          <t>General Description of Registrant [Abstract]</t>
        </is>
      </c>
      <c r="B43" s="4" t="inlineStr">
        <is>
          <t xml:space="preserve"> </t>
        </is>
      </c>
    </row>
    <row r="44">
      <c r="A44" s="4" t="inlineStr">
        <is>
          <t>Risk [Text Block]</t>
        </is>
      </c>
      <c r="B44" s="4" t="inlineStr">
        <is>
          <t>Forward Foreign Currency
Exchange Contracts Risk . Forward foreign currency exchange contracts involve certain risks, including the risk of failure of the counterparty to perform its obligations under the contract and the risk that the
use of forward contracts may not serve as a complete hedge because of an imperfect correlation between movements in the prices of the contracts and the prices of the currencies hedged. While forward foreign currency
exchange contracts may limit the risk of loss due to a decline in the value of the hedged currencies, they also may limit any potential gain that might result should the value of the currencies increase. In addition,
because forward currency exchange contracts are privately negotiated transactions, there can be no assurance that the Fund will have flexibility to roll-over a forward currency exchange contract upon its expiration if
it desires to do so. Hedging against a decline in the value of a currency does not eliminate fluctuations in the value of a portfolio security traded in that currency or prevent a loss if the value of the security
declines. Moreover, it may not be possible for the Fund to hedge against a devaluation that is so generally anticipated that the Fund is not able to contract to sell the currency at a price above the devaluation level
it anticipates. The cost to the Fund of engaging in currency exchange transactions varies with such factors as the currency involved, the length of the contract period and prevailing market conditions.</t>
        </is>
      </c>
    </row>
    <row r="45">
      <c r="A45" s="4" t="inlineStr">
        <is>
          <t>Geographic Concentrations Risk [Member]</t>
        </is>
      </c>
      <c r="B45" s="4" t="inlineStr">
        <is>
          <t xml:space="preserve"> </t>
        </is>
      </c>
    </row>
    <row r="46">
      <c r="A46" s="3" t="inlineStr">
        <is>
          <t>General Description of Registrant [Abstract]</t>
        </is>
      </c>
      <c r="B46" s="4" t="inlineStr">
        <is>
          <t xml:space="preserve"> </t>
        </is>
      </c>
    </row>
    <row r="47">
      <c r="A47" s="4" t="inlineStr">
        <is>
          <t>Risk [Text Block]</t>
        </is>
      </c>
      <c r="B47" s="4" t="inlineStr">
        <is>
          <t>Geographic
Concentration Risk . The Fund may invest from time to time a substantial amount of its assets in issuers located in a single country or region. Because the Fund may concentrate its investments in this manner,
it assumes the risk that economic, political and social conditions in that country or region will have a significant impact on its investment performance, which may result in greater losses and volatility than if it
had diversified its investments across a greater number of countries and regions.</t>
        </is>
      </c>
    </row>
    <row r="48">
      <c r="A48" s="4" t="inlineStr">
        <is>
          <t>Illiquid And Restricted Securities Risk [Member]</t>
        </is>
      </c>
      <c r="B48" s="4" t="inlineStr">
        <is>
          <t xml:space="preserve"> </t>
        </is>
      </c>
    </row>
    <row r="49">
      <c r="A49" s="3" t="inlineStr">
        <is>
          <t>General Description of Registrant [Abstract]</t>
        </is>
      </c>
      <c r="B49" s="4" t="inlineStr">
        <is>
          <t xml:space="preserve"> </t>
        </is>
      </c>
    </row>
    <row r="50">
      <c r="A50" s="4" t="inlineStr">
        <is>
          <t>Risk [Text Block]</t>
        </is>
      </c>
      <c r="B50" s="4" t="inlineStr">
        <is>
          <t>Illiquid and Restricted
Securities Risk . The Fund may invest in securities that are restricted and/or illiquid securities. Restricted securities are securities that cannot be offered for public resale unless registered
under the applicable securities laws or that have a contractual restriction that prohibits or limits their resale. Restricted securities may be illiquid as they generally are not listed on an exchange and may
have no active trading market. Investments in restricted
securities could have the effect of increasing the amount of the Fund’s assets invested in illiquid securities if qualified institutional buyers are unwilling to purchase these securities. Illiquid and
restricted securities may be difficult to dispose of at a fair price at the times when the Fund believes it is desirable to do so. The market price of illiquid and restricted securities generally is more volatile than
that of more liquid securities, which may adversely affect the price that the Fund pays for or recovers upon the sale of such securities. Illiquid and restricted securities are also more difficult to value, especially
in challenging markets.</t>
        </is>
      </c>
    </row>
    <row r="51">
      <c r="A51" s="4" t="inlineStr">
        <is>
          <t>Income Risk [Member]</t>
        </is>
      </c>
      <c r="B51" s="4" t="inlineStr">
        <is>
          <t xml:space="preserve"> </t>
        </is>
      </c>
    </row>
    <row r="52">
      <c r="A52" s="3" t="inlineStr">
        <is>
          <t>General Description of Registrant [Abstract]</t>
        </is>
      </c>
      <c r="B52" s="4" t="inlineStr">
        <is>
          <t xml:space="preserve"> </t>
        </is>
      </c>
    </row>
    <row r="53">
      <c r="A53" s="4" t="inlineStr">
        <is>
          <t>Risk [Text Block]</t>
        </is>
      </c>
      <c r="B53" s="4" t="inlineStr">
        <is>
          <t xml:space="preserve">Income Risk . Net investment income paid by the Fund to its shareholders is derived from the premiums it receives from writing (selling) call options and from the dividends and interest it receives
from the equity securities and other investments held in the Fund’s
portfolio and short-term gains thereon.
Premiums from writing (selling) call options and dividends and interest payments made by the securities in the Fund’s portfolio can vary widely over time. Dividends on equity securities are not fixed but are
declared at the discretion of an issuer’s board of directors. There is no guarantee that the issuers of the equity securities in which the Fund invests will declare dividends in the future or that if declared
they will remain at current levels. The Fund cannot assure as to what percentage of the distributions paid on the common shares, if any, will consist of qualified dividend income or long-term capital gains, both of
which are taxed at lower rates for individuals than are ordinary income and short-term capital gains. </t>
        </is>
      </c>
    </row>
    <row r="54">
      <c r="A54" s="4" t="inlineStr">
        <is>
          <t>Leverage Risk [Member]</t>
        </is>
      </c>
      <c r="B54" s="4" t="inlineStr">
        <is>
          <t xml:space="preserve"> </t>
        </is>
      </c>
    </row>
    <row r="55">
      <c r="A55" s="3" t="inlineStr">
        <is>
          <t>General Description of Registrant [Abstract]</t>
        </is>
      </c>
      <c r="B55" s="4" t="inlineStr">
        <is>
          <t xml:space="preserve"> </t>
        </is>
      </c>
    </row>
    <row r="56">
      <c r="A56" s="4" t="inlineStr">
        <is>
          <t>Risk [Text Block]</t>
        </is>
      </c>
      <c r="B56" s="4" t="inlineStr">
        <is>
          <t>Leverage Risk . The use of leverage by the Fund can magnify the effect of any losses. If the income and gains from the securities and investments purchased with leverage proceeds do not cover the cost of
leverage, the return to the common shares will be less than if leverage had not been used. Leverage involves risks and special considerations for common shareholders including: (i) the likelihood of greater volatility
of net asset value and market price of the common shares than a comparable portfolio without leverage; (ii) the risk that fluctuations in interest rates on borrowings will reduce the return to the common shareholders
or will result in fluctuations in the dividends paid on the common shares; (iii) in a declining market, the use of leverage is likely to cause a greater decline in the net asset value of the common shares than if the
Fund were not leveraged, which may result in a greater decline in the market price of the common shares; and (iv) when the Fund uses certain types of leverage, the investment advisory fee payable to the Advisor and by
the Advisor to the Sub-Advisor will be higher than if the Fund did not use leverage.</t>
        </is>
      </c>
    </row>
    <row r="57">
      <c r="A57" s="4" t="inlineStr">
        <is>
          <t>Management Risk And Reliance On Key Personnel [Member]</t>
        </is>
      </c>
      <c r="B57" s="4" t="inlineStr">
        <is>
          <t xml:space="preserve"> </t>
        </is>
      </c>
    </row>
    <row r="58">
      <c r="A58" s="3" t="inlineStr">
        <is>
          <t>General Description of Registrant [Abstract]</t>
        </is>
      </c>
      <c r="B58" s="4" t="inlineStr">
        <is>
          <t xml:space="preserve"> </t>
        </is>
      </c>
    </row>
    <row r="59">
      <c r="A59" s="4" t="inlineStr">
        <is>
          <t>Risk [Text Block]</t>
        </is>
      </c>
      <c r="B59" s="4" t="inlineStr">
        <is>
          <t>Management Risk and
Reliance on Key Personne l. In managing the Fund’s investment portfolio, the Fund’s portfolio managers will apply investment techniques and risk analyses that may not produce the desired result.
Additionally, the implementation of the Fund’s investment strategy depends upon the continued contributions of certain key employees of the Advisor and Sub-Advisor, some of whom have unique talents and
experience and would be difficult to replace. The loss or interruption of the services of a key member of the portfolio management team could have a negative impact on the Fund.</t>
        </is>
      </c>
    </row>
    <row r="60">
      <c r="A60" s="4" t="inlineStr">
        <is>
          <t>Market Discount From Net Asset Value [Member]</t>
        </is>
      </c>
      <c r="B60" s="4" t="inlineStr">
        <is>
          <t xml:space="preserve"> </t>
        </is>
      </c>
    </row>
    <row r="61">
      <c r="A61" s="3" t="inlineStr">
        <is>
          <t>General Description of Registrant [Abstract]</t>
        </is>
      </c>
      <c r="B61" s="4" t="inlineStr">
        <is>
          <t xml:space="preserve"> </t>
        </is>
      </c>
    </row>
    <row r="62">
      <c r="A62" s="4" t="inlineStr">
        <is>
          <t>Risk [Text Block]</t>
        </is>
      </c>
      <c r="B62" s="4" t="inlineStr">
        <is>
          <t>Market Discount from Net
Asset Value . Shares of closed-end investment companies such as the Fund frequently trade at a discount from their net asset value. The Fund cannot predict whether its common shares will trade at,
below or above net asset value.</t>
        </is>
      </c>
    </row>
    <row r="63">
      <c r="A63" s="4" t="inlineStr">
        <is>
          <t>Market Risk [Member]</t>
        </is>
      </c>
      <c r="B63" s="4" t="inlineStr">
        <is>
          <t xml:space="preserve"> </t>
        </is>
      </c>
    </row>
    <row r="64">
      <c r="A64" s="3" t="inlineStr">
        <is>
          <t>General Description of Registrant [Abstract]</t>
        </is>
      </c>
      <c r="B64" s="4" t="inlineStr">
        <is>
          <t xml:space="preserve"> </t>
        </is>
      </c>
    </row>
    <row r="65">
      <c r="A65" s="4" t="inlineStr">
        <is>
          <t>Risk [Text Block]</t>
        </is>
      </c>
      <c r="B65" s="4" t="inlineStr">
        <is>
          <t xml:space="preserve">Market Risk. Investments held by the Fund, as well as shares of the Fund itself, are subject to market fluctuations caused by real or perceived adverse economic conditions, political events, regulatory
factors or market developments, changes in interest rates and perceived trends in securities prices. Shares of the Fund could decline in value or underperform other investments as a result of the risk of loss
associated with these market fluctuations. In addition, local, regional or global events such as war, acts of terrorism, market manipulation, government defaults, government shutdowns, regulatory actions, political
changes, diplomatic developments, the imposition of sanctions and other similar measures, spread of infectious diseases or other public health issues, recessions, or other events could have a significant negative
impact on the Fund and its investments. Any of such circumstances could have a materially negative impact on the value of the Fund’s shares, the liquidity of the investment, and result in increased market
volatility. During any such events, the Fund’s shares may trade at increased premiums or discounts to their net asset value, the bid/ask spread on the Fund’s shares may widen, and the returns on investment
may fluctuate. </t>
        </is>
      </c>
    </row>
    <row r="66">
      <c r="A66" s="4" t="inlineStr">
        <is>
          <t>Non U S Securities And Currency Risk [Member]</t>
        </is>
      </c>
      <c r="B66" s="4" t="inlineStr">
        <is>
          <t xml:space="preserve"> </t>
        </is>
      </c>
    </row>
    <row r="67">
      <c r="A67" s="3" t="inlineStr">
        <is>
          <t>General Description of Registrant [Abstract]</t>
        </is>
      </c>
      <c r="B67" s="4" t="inlineStr">
        <is>
          <t xml:space="preserve"> </t>
        </is>
      </c>
    </row>
    <row r="68">
      <c r="A68" s="4" t="inlineStr">
        <is>
          <t>Risk [Text Block]</t>
        </is>
      </c>
      <c r="B68" s="4" t="inlineStr">
        <is>
          <t>Non-U.S. Securities and
Currency Risk . Investing in securities of non-U.S. issuers may involve certain risks not typically associated with investing in securities of U.S. issuers. These risks include: (i) there may be less
publicly available information about non-U.S. issuers or markets due to less rigorous disclosure or accounting standards or regulatory practices; (ii) non-U.S. markets may be smaller, less liquid and more volatile
than the U.S. market; (iii) potential adverse effects of fluctuations in currency exchange rates or controls on the value of the Fund’s investments; (iv) the economies of non-U.S. countries may grow at slower
rates than expected or may experience a downturn or recession; (v) the impact of economic, political, social or diplomatic events as well as of foreign governmental laws or restrictions and differing legal standards;
(vi) certain non-U.S. countries may impose restrictions on the ability of non-U.S. issuers to make payments of principal and interest to investors located in the United States due to blockage of non-U.S. currency
exchanges or otherwise; and (vii) withholding and other non-U.S. taxes may decrease the Fund’s return. Foreign companies are generally not subject to the same accounting, auditing and financial reporting
standards as are U.S. companies. In addition, there may be difficulty in obtaining or enforcing a court judgment abroad, including in the event the issuer of a non-U.S. security defaults or enters bankruptcy,
administration, or other proceedings. These risks may be more pronounced to the extent that the Fund invests a significant amount of its assets in companies located in one region or in emerging markets. Because the
Fund may invest in securities denominated or quoted in non-U.S. currencies, changes in the non-U.S. currency/United States dollar exchange rate may affect the value of the Fund’s securities and the unrealized
appreciation or depreciation of investments. While certain or all of the Fund’s non-U.S. dollar-denominated securities may be hedged into U.S. dollars, hedging may not alleviate all currency risks.</t>
        </is>
      </c>
    </row>
    <row r="69">
      <c r="A69" s="4" t="inlineStr">
        <is>
          <t>Operational Risk [Member]</t>
        </is>
      </c>
      <c r="B69" s="4" t="inlineStr">
        <is>
          <t xml:space="preserve"> </t>
        </is>
      </c>
    </row>
    <row r="70">
      <c r="A70" s="3" t="inlineStr">
        <is>
          <t>General Description of Registrant [Abstract]</t>
        </is>
      </c>
      <c r="B70" s="4" t="inlineStr">
        <is>
          <t xml:space="preserve"> </t>
        </is>
      </c>
    </row>
    <row r="71">
      <c r="A71" s="4" t="inlineStr">
        <is>
          <t>Risk [Text Block]</t>
        </is>
      </c>
      <c r="B71" s="4" t="inlineStr">
        <is>
          <t>Operational Risk .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The Fund relies on third parties for a range of services, including custody. Any delay or
failure relating to engaging or maintaining such service providers may affect the Fund’s ability to meet its investment objective.
Although the Fund and the Advisor seek
to reduce these operational risks through controls and procedures, there is no way to completely protect against such risks.</t>
        </is>
      </c>
    </row>
    <row r="72">
      <c r="A72" s="4" t="inlineStr">
        <is>
          <t>Option Risk [Member]</t>
        </is>
      </c>
      <c r="B72" s="4" t="inlineStr">
        <is>
          <t xml:space="preserve"> </t>
        </is>
      </c>
    </row>
    <row r="73">
      <c r="A73" s="3" t="inlineStr">
        <is>
          <t>General Description of Registrant [Abstract]</t>
        </is>
      </c>
      <c r="B73" s="4" t="inlineStr">
        <is>
          <t xml:space="preserve"> </t>
        </is>
      </c>
    </row>
    <row r="74">
      <c r="A74" s="4" t="inlineStr">
        <is>
          <t>Risk [Text Block]</t>
        </is>
      </c>
      <c r="B74" s="4" t="inlineStr">
        <is>
          <t>Option Risk. The Fund may write (sell) covered call options on a portion of the equity securities held in the Fund’s portfolio and certain broad-based indices. As the writer (seller) of a call
option on portfolio equity securities, the Fund would receive cash (the premium) from the purchaser of the option, and the purchaser would have the right to receive from the Fund any appreciation in the underlying
security over the strike price upon exercise. In effect, the Fund would forgo, during the life of the option, the opportunity to profit from increases in the market value of the underlying security above the sum of
the premium and the strike price of the call option but would retain the risk of loss should the price of the underlying security decline. Therefore, the writing (or selling) of call options may limit the Fund’s
ability to benefit from the full upside potential of its investment strategies. The value of call options written by the Fund may be affected by, among other factors, changes in the value of the underlying security
(or securities) in relation to the strike price, changes in dividend rates of the underlying security (or securities), changes in interest rates, changes in actual or perceived volatility of the stock market and the
underlying security (or securities), and the time remaining until the expiration date. The value of call options written by the Fund may be adversely affected if the market for the option is reduced or becomes
illiquid.</t>
        </is>
      </c>
    </row>
    <row r="75">
      <c r="A75" s="4" t="inlineStr">
        <is>
          <t>Potential Conflicts Of Interest Risk [Member]</t>
        </is>
      </c>
      <c r="B75" s="4" t="inlineStr">
        <is>
          <t xml:space="preserve"> </t>
        </is>
      </c>
    </row>
    <row r="76">
      <c r="A76" s="3" t="inlineStr">
        <is>
          <t>General Description of Registrant [Abstract]</t>
        </is>
      </c>
      <c r="B76" s="4" t="inlineStr">
        <is>
          <t xml:space="preserve"> </t>
        </is>
      </c>
    </row>
    <row r="77">
      <c r="A77" s="4" t="inlineStr">
        <is>
          <t>Risk [Text Block]</t>
        </is>
      </c>
      <c r="B77" s="4" t="inlineStr">
        <is>
          <t>Potential Conflicts of
Interest Risk . First Trust, Janus Henderson and the portfolio managers have interests which may conflict with the interests of the Fund. In particular, First Trust and Janus Henderson currently manage
and may in the future manage and/or advise other investment funds or accounts with the same or substantially similar investment objectives and strategies as the Fund. In addition, while the Fund is using leverage, the
amount of the fees paid to First Trust (and by First Trust to Janus Henderson) for investment advisory and management services are higher than if the Fund did not use leverage because the fees paid are calculated
based on managed assets. Therefore, First Trust and Janus Henderson have a financial incentive to leverage the Fund.</t>
        </is>
      </c>
    </row>
    <row r="78">
      <c r="A78" s="4" t="inlineStr">
        <is>
          <t>Real Estate Investment Trust Risk [Member]</t>
        </is>
      </c>
      <c r="B78" s="4" t="inlineStr">
        <is>
          <t xml:space="preserve"> </t>
        </is>
      </c>
    </row>
    <row r="79">
      <c r="A79" s="3" t="inlineStr">
        <is>
          <t>General Description of Registrant [Abstract]</t>
        </is>
      </c>
      <c r="B79" s="4" t="inlineStr">
        <is>
          <t xml:space="preserve"> </t>
        </is>
      </c>
    </row>
    <row r="80">
      <c r="A80" s="4" t="inlineStr">
        <is>
          <t>Risk [Text Block]</t>
        </is>
      </c>
      <c r="B80" s="4" t="inlineStr">
        <is>
          <t>Real Estate Investment
Trust Risk . The market value of REIT shares and the ability of the REITs to distribute income may be adversely affected by several factors, including: (i) rising interest rates; (ii) changes in the
economic climate and real estate conditions; (iii) perceptions of prospective tenants of the safety, convenience and attractiveness of the properties; (iv) the ability of the owners to provide adequate management,
maintenance and insurance; (v) the cost of complying with local laws; (vi) increased competition from new properties; (vii) the impact of present or future environmental legislation and compliance with environmental
laws; (viii) changes in real estate taxes and other operating expenses; (ix) adverse changes in governmental rules and fiscal policies; (x) adverse changes in zoning laws; (xi) defaults by mortgagors or other borrowers;
(xii) loss of rental income; (xiii) lack of mortgage funds or other limits to accessing the credit or capital markets; and (xiv) other factors beyond the control of the REITs including changes in tax laws. In
addition, distributions received by the Fund from REITs may consist of dividends, capital gains and/or return of capital. Many of these distributions, however, when further distributed to common shareholders will not
generally qualify for favorable treatment as qualified dividend income. Additionally, REITs may have limited diversification due to investment in a limited number of properties or a particular market segment and
are subject to the risks associated with obtaining financing for real property. Certain REITs may have limited financial resources and their securities may trade less frequently and in limited volume and may be
subject to more abrupt or erratic price movements than larger company securities. REITs are also subject to heavy cash flow dependency and defaults by borrowers or lessees. By investing in REITs indirectly through the
Fund, a common shareholder will bear not only his or her proportionate share of the expenses of the Fund, but also, indirectly, similar expenses of the REITs.</t>
        </is>
      </c>
    </row>
    <row r="81">
      <c r="A81" s="4" t="inlineStr">
        <is>
          <t>United Kingdom Risk [Member]</t>
        </is>
      </c>
      <c r="B81" s="4" t="inlineStr">
        <is>
          <t xml:space="preserve"> </t>
        </is>
      </c>
    </row>
    <row r="82">
      <c r="A82" s="3" t="inlineStr">
        <is>
          <t>General Description of Registrant [Abstract]</t>
        </is>
      </c>
      <c r="B82" s="4" t="inlineStr">
        <is>
          <t xml:space="preserve"> </t>
        </is>
      </c>
    </row>
    <row r="83">
      <c r="A83" s="4" t="inlineStr">
        <is>
          <t>Risk [Text Block]</t>
        </is>
      </c>
      <c r="B83" s="4" t="inlineStr">
        <is>
          <t>United Kingdom Risk . The Fund is subject to certain risks specifically associated with investments in the securities of United Kingdom issuers. Investments in British issuers may subject the Fund to
regulatory, political, currency, security, and economic risk specific to the United Kingdom. The United Kingdom has one of the largest economies in Europe, and the United States and other European countries are
substantial trading partners of the United Kingdom. As a result, the British economy may be impacted by changes to the economic health of the United States and other European countries. In addition, as the United
Kingdom’s economy relies heavily on the export of financial services to the United States and other European countries, a prolonged slowdown in the financial services sector may have a negative impact on the
United Kingdom’s economy. The United
Kingdom’s official departure from the European Union (commonly referred to as “Brexit”) led to volatility in global financial markets, in particular those of the United Kingdom and across Europe, and
the weakening in political, regulatory, consumer, corporate and financial confidence in the United Kingdom and Europe. Given the size and importance of the United Kingdom’s economy, uncertainty or
unpredictability about its legal, political and/or economic relationships with Europe has been, and may continue to be, a source of instability and could lead to significant currency fluctuations and other adverse
effects on international markets and international trade even under the post-Brexit trade guidelines. The negative impact of Brexit on not only the United Kingdom and European economies, but the broader global
economy, could be significant, potentially resulting in increased volatility and illiquidity and lower economic growth for companies that rely significantly on Europe for their business activities and revenues.
It is not currently possible to determine the extent of the impact that Brexit may have on the Fund’s investments and this uncertainty could negatively impact current and future economic conditions in the
United Kingdom and other countries, which could negatively impact the value of the Fund’s investments.
In the past, the United
Kingdom has been a target of terrorism. Acts of terrorism in the United Kingdom or against United Kingdom interests may cause uncertainty in the United Kingdom’s financial markets and adversely affect the
performance of the issuers to which a Fund has exposure. Secessionist movements, such as the Catalan movement in Spain and the independence movement in Scotland, may have an adverse effect on the United Kingdom
economy.</t>
        </is>
      </c>
    </row>
    <row r="84">
      <c r="A84" s="4" t="inlineStr">
        <is>
          <t>Valuation Risk [Member]</t>
        </is>
      </c>
      <c r="B84" s="4" t="inlineStr">
        <is>
          <t xml:space="preserve"> </t>
        </is>
      </c>
    </row>
    <row r="85">
      <c r="A85" s="3" t="inlineStr">
        <is>
          <t>General Description of Registrant [Abstract]</t>
        </is>
      </c>
      <c r="B85" s="4" t="inlineStr">
        <is>
          <t xml:space="preserve"> </t>
        </is>
      </c>
    </row>
    <row r="86">
      <c r="A86" s="4" t="inlineStr">
        <is>
          <t>Risk [Text Block]</t>
        </is>
      </c>
      <c r="B86" s="4" t="inlineStr">
        <is>
          <t>Valuation Risk . When market quotations are not readily available or are deemed to be unreliable, the Fund values its investments at fair value as determined in good faith pursuant to policies and
procedures approved by the Board of Trustees. Fair value pricing may require subjective determinations about the value of a security or other asset. As a result, there can be no assurance that fair value pricing will
result in adjustments to the prices of securities or other assets, or that fair value pricing will reflect actual market value, and it is possible that the fair value determined for a security or other asset will be
materially different from quoted or published prices, from the prices used by others for the same security or other asset and/or from the value that actually could be or is realized upon the sale of that security or
other asse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08T20:21:01Z</dcterms:created>
  <dcterms:modified xmlns:dcterms="http://purl.org/dc/terms/" xmlns:xsi="http://www.w3.org/2001/XMLSchema-instance" xsi:type="dcterms:W3CDTF">2023-09-08T20:21:01Z</dcterms:modified>
</cp:coreProperties>
</file>